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BLACKROCK BOND FUND, INC.</t>
  </si>
  <si>
    <t>Central Index Key</t>
  </si>
  <si>
    <t>dei_EntityCentralIndexKey</t>
  </si>
  <si>
    <t>Amendment Flag</t>
  </si>
  <si>
    <t>dei_AmendmentFlag</t>
  </si>
  <si>
    <t>false</t>
  </si>
  <si>
    <t>Document Creation Date</t>
  </si>
  <si>
    <t>dei_DocumentCreationDate</t>
  </si>
  <si>
    <t>Dec. 4,
		2017</t>
  </si>
  <si>
    <t>Document Effective Date</t>
  </si>
  <si>
    <t>dei_DocumentEffectiveDate</t>
  </si>
  <si>
    <t>Prospectus Date</t>
  </si>
  <si>
    <t>rr_ProspectusDate</t>
  </si>
  <si>
    <t>Jan. 27,
		2017</t>
  </si>
  <si>
    <t>Jan. 27, 2017</t>
  </si>
  <si>
    <t>BLACKROCK BOND FUND, INC. BlackRock Total Return Fund (the “Fund”) Supplement dated December 4, 2017 to the Summary Prospectus for Investor A Shares of the Fund, the Prospectus for Investor A Shares of the Fund and the Statement of Additional Information of the Fund, each dated January 27, 2017 Effective January 16, 2018, the following changes are made to the Fund’s Summary Prospectus and Prospectus, as applicable: Footnote 1 to the Fund’s fee and expense table relating to the “Maximum Deferred Sales Charge (Load) (as a percentage of offering price or redemption proceeds, whichever is lower)” for Investor A Shares in the section of the Summary Prospectus entitled “Key Facts About BlackRock Total Return Fund  Fees and Expenses of the Fund” and the section of the Prospectus entitled “Fund Overview — Key Facts About BlackRock Total Return Fund  Fees and Expenses of the Fund” is deleted in its entirety and replaced with the following: 1</t>
  </si>
  <si>
    <t>Supplement [Text Block]</t>
  </si>
  <si>
    <t>bbfi_SupplementTextBlock</t>
  </si>
  <si>
    <t>BlackRock Total Return Fund</t>
  </si>
  <si>
    <t>Expenses Deferred Charges [Text Block]</t>
  </si>
  <si>
    <t>rr_ExpensesDeferredChargesTextBlock</t>
  </si>
  <si>
    <t>A contingent deferred sales charge (&amp;#8220;CDSC&amp;#8221;) of 0.75% is assessed on certain redemptions of Investor A Shares made within 18 months after purchase where no initial sales charge was paid at the time of purchase as part of an investment of $250,000 or mor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64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0:31:44Z</dcterms:created>
  <dcterms:modified xmlns:dcterms="http://purl.org/dc/terms/" xmlns:xsi="http://www.w3.org/2001/XMLSchema-instance" xsi:type="dcterms:W3CDTF">2017-12-14T10:31:44Z</dcterms:modified>
</cp:coreProperties>
</file>